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CHEDULE OF DISCONTINUED OPERAT" sheetId="17" state="visible" r:id="rId17"/>
    <sheet xmlns:r="http://schemas.openxmlformats.org/officeDocument/2006/relationships" name="SCHEDULE OF INCOME TAXES (TABLE" sheetId="18" state="visible" r:id="rId18"/>
    <sheet xmlns:r="http://schemas.openxmlformats.org/officeDocument/2006/relationships" name="ORGANIZATION AND DESCRIPTION 19" sheetId="19" state="visible" r:id="rId19"/>
    <sheet xmlns:r="http://schemas.openxmlformats.org/officeDocument/2006/relationships" name="SIGNIFICANT ACCOUNTING POLICIES" sheetId="20" state="visible" r:id="rId20"/>
    <sheet xmlns:r="http://schemas.openxmlformats.org/officeDocument/2006/relationships" name="GOING CONCERN (DETAILS)" sheetId="21" state="visible" r:id="rId21"/>
    <sheet xmlns:r="http://schemas.openxmlformats.org/officeDocument/2006/relationships" name="RELATED PARTY TRANSACTIONS (DET" sheetId="22" state="visible" r:id="rId22"/>
    <sheet xmlns:r="http://schemas.openxmlformats.org/officeDocument/2006/relationships" name="EQUITY TRANSACTIONS (DETAILS)" sheetId="23" state="visible" r:id="rId23"/>
    <sheet xmlns:r="http://schemas.openxmlformats.org/officeDocument/2006/relationships" name="EQUITY TRANSACTIONS 1 (DETAILS)" sheetId="24" state="visible" r:id="rId24"/>
    <sheet xmlns:r="http://schemas.openxmlformats.org/officeDocument/2006/relationships" name="VARIABLES USED IN BLACK-SCHOLES" sheetId="25" state="visible" r:id="rId25"/>
    <sheet xmlns:r="http://schemas.openxmlformats.org/officeDocument/2006/relationships" name="STOCK BASED COMPENSATION (Detai" sheetId="26" state="visible" r:id="rId26"/>
    <sheet xmlns:r="http://schemas.openxmlformats.org/officeDocument/2006/relationships" name="Assets and liabilities held for" sheetId="27" state="visible" r:id="rId27"/>
    <sheet xmlns:r="http://schemas.openxmlformats.org/officeDocument/2006/relationships" name="Income (loss) from discontinued" sheetId="28" state="visible" r:id="rId28"/>
    <sheet xmlns:r="http://schemas.openxmlformats.org/officeDocument/2006/relationships" name="RECONCILIATION OF INCOME TAX BE" sheetId="29" state="visible" r:id="rId29"/>
    <sheet xmlns:r="http://schemas.openxmlformats.org/officeDocument/2006/relationships" name="DEFERRED TAX ASSETS AND LIABILI" sheetId="30" state="visible" r:id="rId30"/>
  </sheets>
  <definedNames/>
  <calcPr calcId="124519" fullCalcOnLoad="1"/>
</workbook>
</file>

<file path=xl/sharedStrings.xml><?xml version="1.0" encoding="utf-8"?>
<sst xmlns="http://schemas.openxmlformats.org/spreadsheetml/2006/main" uniqueCount="305">
  <si>
    <t>Document and Entity Information - USD ($)</t>
  </si>
  <si>
    <t>12 Months Ended</t>
  </si>
  <si>
    <t>Dec. 31, 2016</t>
  </si>
  <si>
    <t>Apr. 10, 2017</t>
  </si>
  <si>
    <t>Jun. 30, 2016</t>
  </si>
  <si>
    <t>Document and Entity Information:</t>
  </si>
  <si>
    <t>Entity Registrant Name</t>
  </si>
  <si>
    <t>ENVIROMART COMPANIES, INC.</t>
  </si>
  <si>
    <t>Entity Trading Symbol</t>
  </si>
  <si>
    <t>enst</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5</t>
  </si>
  <si>
    <t>Current Assets</t>
  </si>
  <si>
    <t>Cash</t>
  </si>
  <si>
    <t>Assets held for sale</t>
  </si>
  <si>
    <t>Total Current Assets</t>
  </si>
  <si>
    <t>TOTAL ASSETS</t>
  </si>
  <si>
    <t>Current Liabilities</t>
  </si>
  <si>
    <t>Liabilities held for sale</t>
  </si>
  <si>
    <t>Total Current Liabilities</t>
  </si>
  <si>
    <t>Commitments and Contingencies</t>
  </si>
  <si>
    <t xml:space="preserve"> </t>
  </si>
  <si>
    <t>Stockholders' Equity (Deficit)</t>
  </si>
  <si>
    <t>Preferred stock, $0.0001 par value, 5,000,000 shares authorized; none issued and outstanding</t>
  </si>
  <si>
    <t>Common stock, $0.0001 par value, 250,000,000 shares authorized; 49,861,775 and 48,419,275 shares issued and outstanding at December 31, 2016 and December 31, 2015, respectively</t>
  </si>
  <si>
    <t>Common stock to be issued, 200,000 and 2,100,000 shares issuable at December 31, 2016 and December 31, 2015, respectively</t>
  </si>
  <si>
    <t>Additional paid-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mmon Stock, shares to be issued</t>
  </si>
  <si>
    <t>STATEMENTS OF OPERATIONS - USD ($)</t>
  </si>
  <si>
    <t>Revenue</t>
  </si>
  <si>
    <t>Sales - Net</t>
  </si>
  <si>
    <t>Operating Expenses</t>
  </si>
  <si>
    <t>General and Administrative</t>
  </si>
  <si>
    <t>Loss from operations</t>
  </si>
  <si>
    <t>Other Income (expense)</t>
  </si>
  <si>
    <t>Gain on Settlement of Accounts Payable</t>
  </si>
  <si>
    <t>Book income (loss) from operations</t>
  </si>
  <si>
    <t>(Loss) from discontinued operations</t>
  </si>
  <si>
    <t>Gain on disposition of discontinued operations</t>
  </si>
  <si>
    <t>Net Income (Loss) from Discontinued Operations</t>
  </si>
  <si>
    <t>Net Income (loss)</t>
  </si>
  <si>
    <t>Net Loss per share of common stock (basic and diluted) continuing operations</t>
  </si>
  <si>
    <t>Net Income (Loss) per share of common stock (basic and diluted) discontinued operations</t>
  </si>
  <si>
    <t>Net Income (Loss) per share of common stock (basic and diluted)</t>
  </si>
  <si>
    <t>Weighted average number of shares outstanding - basic and diluted</t>
  </si>
  <si>
    <t>STATEMENT OF STOCKHOLDERS' EQUITY (DEFICIT) - USD ($)</t>
  </si>
  <si>
    <t>Common Stock Issued shares</t>
  </si>
  <si>
    <t>Common Stock Issued Par Value</t>
  </si>
  <si>
    <t>Common Stock Issuable shares</t>
  </si>
  <si>
    <t>Common Stock Issuable Par Value</t>
  </si>
  <si>
    <t>Additional Paid in Capital</t>
  </si>
  <si>
    <t>Accumulated Deficit</t>
  </si>
  <si>
    <t>Balance at Dec. 31, 2014</t>
  </si>
  <si>
    <t>Pursuant to private placement at $0.002 per share</t>
  </si>
  <si>
    <t>Pursuant to consulting services</t>
  </si>
  <si>
    <t>Issuance of issuable shares</t>
  </si>
  <si>
    <t>Conversions of liabilities</t>
  </si>
  <si>
    <t>Pursuant to private placement at average $0.006 per share</t>
  </si>
  <si>
    <t>Warrants</t>
  </si>
  <si>
    <t>Net loss for the period</t>
  </si>
  <si>
    <t>Balance. at Dec. 31, 2015</t>
  </si>
  <si>
    <t>Shares issued for services</t>
  </si>
  <si>
    <t>Private placement of common stock</t>
  </si>
  <si>
    <t>Retirement of common stock</t>
  </si>
  <si>
    <t>Shares issued for settlement of liabilities</t>
  </si>
  <si>
    <t>Contributed capital - related party</t>
  </si>
  <si>
    <t>Net income for the year</t>
  </si>
  <si>
    <t>Balance at Dec. 31, 2016</t>
  </si>
  <si>
    <t>STATEMENTS OF CASH FLOWS - USD ($)</t>
  </si>
  <si>
    <t>Cash Flows from Operating Activities</t>
  </si>
  <si>
    <t>Adjustments to reconcile net income (loss) to net cash used in operating activities:</t>
  </si>
  <si>
    <t>Loss from discontinued operations</t>
  </si>
  <si>
    <t>Common stock issued for services</t>
  </si>
  <si>
    <t>Gain on settlement of accounts payable</t>
  </si>
  <si>
    <t>Expenses paid by third party</t>
  </si>
  <si>
    <t>Increase in accounts payable and accrued expenses</t>
  </si>
  <si>
    <t>Net cash used in continuing operating activities</t>
  </si>
  <si>
    <t>Net cash used in discontinued operating activities</t>
  </si>
  <si>
    <t>Net cash used in operating activities</t>
  </si>
  <si>
    <t>Cash Flows from Investing Activities</t>
  </si>
  <si>
    <t>Net cash used in continuing investing activities</t>
  </si>
  <si>
    <t>Net cash used in discontinued investing activities</t>
  </si>
  <si>
    <t>Net cash used in investing activities</t>
  </si>
  <si>
    <t>Cash Flows from Financing Activities</t>
  </si>
  <si>
    <t>Proceeds of capital contributions - related party</t>
  </si>
  <si>
    <t>Issuance of common stock for cash</t>
  </si>
  <si>
    <t>Net cash provided by continuing financing activities</t>
  </si>
  <si>
    <t>Net cash provided by discontinued financing activities</t>
  </si>
  <si>
    <t>Net cash provided by financing activities</t>
  </si>
  <si>
    <t>Increase (decrease) in Cash and Cash equivalents</t>
  </si>
  <si>
    <t>Cash and Cash Equivalents--Beginning of Period</t>
  </si>
  <si>
    <t>Cash and Cash Equivalents--End of Period</t>
  </si>
  <si>
    <t>Supplemental Disclosures</t>
  </si>
  <si>
    <t>Cash paid for Interest</t>
  </si>
  <si>
    <t>Non-Cash Investing and Financing Activities</t>
  </si>
  <si>
    <t>Issuance of convertible note to an officer for expenses paid</t>
  </si>
  <si>
    <t>Shares returned and cancelled in sale of subsidiary</t>
  </si>
  <si>
    <t>Liabilities paid with Common Stock</t>
  </si>
  <si>
    <t>Common stock issued for consultants</t>
  </si>
  <si>
    <t>Subscription payable</t>
  </si>
  <si>
    <t>Note and accounts payable converted to stock</t>
  </si>
  <si>
    <t>ORGANIZATION AND DESCRIPTION OF BUSINESS</t>
  </si>
  <si>
    <t>ORGANIZATION AND DESCRIPTION OF BUSINESS:</t>
  </si>
  <si>
    <t>NOTE 1. ORGANIZATION AND DESCRIPTION OF BUSINESS The Enviromart Companies, Inc. and subsidiary (the Company), formerly known as Environmental Science and Technologies, Inc.,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As of January 2, 2015, the Companys business wa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other wholly owned subsidiaries are currently inactive. On February 16, 2016, The Rushcap Group, Inc. (Rushcap), an affiliate of Mark Shefts (a significant shareholder), notified us that, effective March 31, 2016, it was discontinuing its funding of our wholly owned subsidiary under the Inventory Financing Agreement dated June 19, 2015. On March 21, 2016, the Company entered into a Stock Purchase and Sale Agreement with Michael R. Rosa, founder and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of the Companys common stock then owned by him, which shares were returned to the status of authorized and unissued shares. In addition, Mr. Rosa and Enviromart Industries, Inc. agreed to assume and discharge any and all of the Companys liabilities existing as the closing date, of which there was none, as all of the Companys operations have been conducted through Enviromart Industries, Inc. (its sole operating subsidiary). The company accounted for the transaction as a split-off per the guidance at ASC 845-10-30-12.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Accordingly, the Company now has only minimal assets and liabilities. Its operations are focused on seeking to acquire an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si>
  <si>
    <t>SUMMARY OF SIGNIFICANT ACCOUNTING POLICIES</t>
  </si>
  <si>
    <t>SUMMARY OF SIGNIFICANT ACCOUNTING POLICIES:</t>
  </si>
  <si>
    <t>NOTE 2.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 Cash and Cash Equivalents The Company considers all highly liquid debt instruments with original maturities of three months or less when acquired to be cash equivalents. 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December 31, 2016, all deferred tax assets continue to be fully reserved. Basic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December 31, 2016 and, 2015, there were -0- common stock equivalents, not included in dilutive earnings per share as their effect is anti-dilutive.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Discontinued Operations Per the guidance at ASU 2014-10, the Company has presented discontinued operations related to the transfer of the former operating subsidiary (see Note 7) in the period in which either the discontinued operation has been disposed of or classified as held for sale. Stock-Based Compensation The Company expenses all stock-based payments to employees and non-employee directors based on the grant date fair value of the awards over the requisite service period, adjusted for estimated forfeitures. Recently Issued Financial Accounting Standards Management believes the impact of recently issued standards and updates, which are not yet effective, will not have a material impact on the Companys financial position, results of operations or cash flows upon adoption.</t>
  </si>
  <si>
    <t>GOING CONCERN</t>
  </si>
  <si>
    <t>GOING CONCERN:</t>
  </si>
  <si>
    <t>NOTE 3. GOING CONCERN The Company incurred losses from continuing operations of $150,778 and $104,219 for the years ended December 31, 2016 and 2015, respectively, and had working capital of $100 and a stockholders' equity of $100 at December 31, 2016. In addition, the Company had negative cash flows from continuing operating activities of $36,027 for the year ended December 31, 2016. These factors raise substantial doubt about the Companys ability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The Company is now seeking an operating company with which to merge or acquire. There is no assurance, however, that the Company will achieve its objectives or goals. The accompanying financial statements do not include any adjustments related to the recoverability or classification of asset-carrying amounts or the amounts and classification of liabilities that may result should the Company be unable to continue as a going concern. During the year ended December 31, 2016, the Company received gross proceeds of $22,500 from the sale of common stock. There can be no assurances that the Company will be able to raise the additional funds it requires.</t>
  </si>
  <si>
    <t>RELATED PARTY TRANSACTIONS</t>
  </si>
  <si>
    <t xml:space="preserve">NOTE 4. RELATED PARTY TRANSACTIONS On September 26, 2014, the Company entered into an agreement with Rushcap Group, Inc. (controlled by Mark Shefts (a significant shareholder) to provide a revolving line of credit to purchase inventory to the Company. The maximum borrowing amount under this agreement was originally $300,000, and was increased to $750,000 in May 2015. As of December 31, 2016, $-0- had been advanced to the company under this agreement, as all amounts were advanced to the operating subsidiary, which we transferred to Michael R. Rosa, as described below. On March 24, 2015, the Company awarded its then CFO warrants to purchase 750,000 shares of common stock, at an exercise price of $.10 per share, subject to vesting annually over a three year period commencing December 31, 2015. These warrants include a cashless exercise feature. As part of the transfer of the operating subsidiary, these warrants were cancelled. See Note 6 Stockholders Equity. On March 21, 2016, the Company entered into a Stock Purchase and Sale Agreement with Michael R. Rosa, founder and then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which he controlled, which shares were returned to the status of authorized and unissued shares. In addition, Mr. Rosa and Enviromart Industries, Inc. have assumed and discharged any and all of the Companys liabilities existing as the closing date, of which there were none, as all of the Companys operations had been conducted through Enviromart Industries, Inc. (its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Company accounted for this transaction as a split-off per the guidance at ASC 845-10-30-12 and recognized a gain of $1,328,175 on the difference between the fair value of the consideration received and the book value of the net assets of the subsidiary. On July 19, 2016, the Company issued 5,000,000 shares valued at $30,000 to a related party in consideration for his agreement to fund the Companys audit and accounting fees and to provide office space for the Company. </t>
  </si>
  <si>
    <t>STOCKHOLDERS' EQUITY</t>
  </si>
  <si>
    <t>STOCKHOLDERS' EQUITY:</t>
  </si>
  <si>
    <t>NOTE 5. STOCKHOLDERS EQUITY Private Offering On January 22, 2015, the Company sold an aggregate of 1,848,571 shares of our common stock to two accredited investors for gross proceeds of $3,697 (a per share price of $0.002). On December 31, 2015, the Company agreed to sell an aggregate of 2,100,000 shares of our common stock to three accredited investors for gross proceeds of $12,000 (an average per share price of $0.006). During January, 2016, the Company issued 2,000,000 shares to accredited investors related to their stock purchase agreements dated December 31, 2015. These shares were sold at $0.0057 per share for proceeds of $11,400 and were originally reported as common stock to be issued at December 31, 2015. On January 31, 2016, the Company agreed to sell 100,000 units, with each unit consisting of one share of our common stock and a warrant to purchase ½ shares of common stock at a price of $0.25, to an accredited investor for gross proceeds of $10,000 (a per unit price of $.10). As of March 31, 2016, the Company granted this accredited investor 100,000 warrants related to his unit purchase transactions. Under the terms of the Stock Purchase and Sale Agreement, these warrants were terminated. On June 6, 2016, the Company sold an aggregate of 2,100,000 shares of our common stock to a related party accredited investor for gross proceeds of $12,500 (a per share price of $0.006). Common Stock Issued for the Extinguishment of Liabilities Effective September 30, 2015, the holder of a $50,000 note elected to convert the principal amount of the note as well as $2,384 of interest payable into 2,095,352 shares of Company common stock. Effective September 30, 2015, the holders of two $100,000 notes elected to convert the principal amounts of their respective notes into 4,000,000 shares each of Company common stock. Effective September 30, 2015, the holder of a $15,000 related party note elected to convert the principal amount of the note into 188,663 shares of Company common stock. Effective September 30, 2015, several persons owed in the aggregate $98,388 elected to convert their respective debt into an aggregate of 945,220 shares of Company common stock. Stock-Based Compensation On February 10, 2015, the Company issued 75,000 shares to a third party in recognition of services. These shares were valued at $0.002 per share for a total of $150. On March 24, 2015 the Company granted 750,000 warrants to its then Chief Financial Officer (now President and CFO). The warrants vest over a three-year period with 250,000 warrants vesting each year. The warrants are exercisable at $.10 per share and expire on December 31, 2018. The Company recognizes stock-based compensation in the financial statements for all share-based awards to employees, including grants of warrants, based on their fair values. The Company uses the Black-Scholes valuation model to estimate the fair value of stock option grants. The Black-Scholes model incorporates calculations for expected volatility and risk-free interest rates and these factors affect the estimate of the fair value of the Companys stock option grants. The Company used the following variables in its Black-Scholes calculation. Exercise price of $0.10, stock price of $0.002, risk free rate of .5%, term of 3 years and volatility of 200%. The total fair value of the warrants is $750. Total stock based compensation expense for the year ended December 31, 2015 was $250. On June 6, 2016, the Company issued 1,000,000 shares to a third party as settlement of liabilities valued at $8,500. There shares were valued at $0.006 per share or $5,605, resulting in a gain on settlement of $2,895. On July 19, 2016, the Company issued 5,000,000 shares valued at $30,000 to an individual, who became a significant stockholder as a result of this transaction, in consideration for legal services. On July 19, 2016, the Company issued 5,000,000 shares valued at $30,000 to a related party in consideration for his agreement to fund the Companys audit and accounting fees and to provide office space for the Company.</t>
  </si>
  <si>
    <t>COMMITMENTS AND CONTINGENCIES</t>
  </si>
  <si>
    <t xml:space="preserve">NOTE 6. COMMITMENTS AND CONTINGENCIES Except as disclosed herein, we are not a party to any pending legal proceeding. To the knowledge of our management, except as disclosed herein, no federal, state or local governmental agency is presently contemplating any proceeding against us. </t>
  </si>
  <si>
    <t>DISCONTINUED OPERATIONS</t>
  </si>
  <si>
    <t>DISCONTINUED OPERATIONS:</t>
  </si>
  <si>
    <t>NOTE 7. DISCONTINUED OPERATIONS On February 16, 2016, The Rushcap Group, Inc. (Rushcap), an affiliate of Mark Shefts (then a significant shareholder), notified us that, effective March 31, 2016, it was discontinuing its funding of our wholly owned subsidiary under the Inventory Financing Agreement dated June 19, 2015. Rushcap reserved the right to discontinue the funding prior to March 31, 2016, if it so determined. The discontinuation of funding was expected to have a material adverse effect on our business, financial condition and results of operation, as we did not believe that we would be able to timely secure funding to replace the discontinued Inventory Financing. In light of the discontinuation of funding, our Board of Directors spent approximately one month assessing the operating companys current business and funding prospects, including whether to transfer the operating subsidiary to Michael R. Rosa, our founder and a significant shareholder, in accordance with that certain Agreement between the Company, Mr. Rosa and Mr. Shefts, dated July 14, 2014 (Break-up Agreement). The Break-up Agreement was disclosed in the Companys Current Report on Form 8-K filed July 18, 2014, which is incorporated herein by this reference. Our Board of Directors concluded that the discontinuation of funding would have a material adverse effect on our business, financial condition and results of operation, as it did not believe that it would be able to timely secure funding to replace the discontinued Inventory Financing. On March 17, 2016, our Board of Directors approved the sale of our sole operating subsidiary, Enviromart Industries, Inc., to Michael R. Rosa, our founder and a significant shareholder, as contemplated by the Break-up Agreement. On March 21, 2016, we entered into a Stock Purchase and Sale Agreement with Michael R. Rosa and Enviromart Industries, Inc., our sole operating subsidiary, pursuant to which we transferred to Mr. Rosa all the issued and outstanding capital stock of Enviromart Industries, Inc. In consideration for the transfer of the operating subsidiary to Mr. Rosa, he surrendered to us all 13,657,500 shares of the Companys common stock then owned by him, which shares have been returned to the status of authorized and unissued shares. In addition, Mr. Rosa and Enviromart Industries, Inc. agreed to assume and discharge any and all of the Companys liabilities existing as the closing date, of which there were none, as all of the Companys operations had been conducted through Enviromart Industries, Inc. (its sole operating subsidiary). The Company accounted for this transaction as a split-off per the guidance at ASC 845-10-30-12 and recognized a gain of $1,328,175 on the difference between the fair value of the consideration received and the book value of the net assets of the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assets and liabilities held for discontinued operations presented on the balance sheet as of March 31, 2016 and December 31, 2015 consisted of the following: March 31, 2016 December 31, 2015 ASSETS Current Assets Cash $ 111 $ 16,743 Accounts receivable, net 217,616 262,068 Inventory, net 226,062 212,240 Prepaid Expenses &amp; Other Current Assets 22,448 8,644 Total Current Assets 466,237 499,695 Non-Current Assets Equipment, net 22,495 29,807 TOTAL ASSETS $ 488,732 $ 529,502 LIABILITIES Current Liabilities Bank Overdraft $ 27,276 $ - Accounts payable and accrued expenses 968,818 903,077 Line of Credit - related party 695,000 719,845 Total Current Liabilities $ 1,691,094 $ 1,622,922 The income (loss) from discontinued operations presented in the income statement for the years ended December 31, 2016 and 2015, consisted of the following: For the years ended December 31, 2016 2015 Revenue $ 538,629 $ 2,268,504 Cost of goods sold 339,914 1,535,910 Gross profit 198,715 732,594 Operating Expenses (263,066) (1,097,014) Other Expenses (31,172) (118,862) Income (Loss) from Discontinued Operations $ (95,523) $ (483,282) As a result of this transaction, the Company has recorded a gain on disposition of discontinued operations of $1,328,175. The Company considers this transaction to be a tax-free reorganization and accordingly there is no provision for income taxes.</t>
  </si>
  <si>
    <t>INCOME TAXES</t>
  </si>
  <si>
    <t>NOTE 8. INCOME TAXES A reconciliation of the expected income tax benefit (provision) computed using the federal statutory income tax rate of 34% and New Hampshire statutory income tax rate of 8.5% to the Companys effective income tax rate is as follows: 2016 2015 Book income (loss) from operations $ (64,081) $ (249,688) Stock/options issued for services - 143 Depreciation and amortization - 10,265 Change in valuation allowance 64,081 239,279 Income Tax Expense $ - $ - The tax effects of temporary differences that give rise to significant portions of the Companys deferred tax assets and deferred tax liabilities are presented below: 2016 2015 Cumulative NOL $ (1,520,830) $ (1,826,853) Deferred Tax assets: (34% Federal, 8.5% Avg. Corp. Rate) Net operating loss carry forwards (768,420) (898,479) Stock/options issued for services 71,941 71,941 Depreciation and amortization 24,625 24,625 Impairment Expense 25,500 25,500 Valuation allowance 646,354 776,413 Income tax provision $ - $ - 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f it is determined that it is more likely than not that deferred tax assets are realizable, the valuation allowance will be reduced. The Company files U.S. federal and New Hampshire income tax returns. Our major tax jurisdictions are U.S. federal and the State of New Hampshire and are subject to tax examinations for the open years from 2014 through 2016. As of December 31, 2016 and 2015, the Company had net operating loss carry-forwards for federal and state income tax purposes of approximately $1,521,000 and $1,827,000, respectively. Such carry-forwards may be used to reduce taxable income, if any, in future years subject to limitations of Section 382 of the Internal Revenue Code for federal income and New Hampshire tax purposes.</t>
  </si>
  <si>
    <t>SUBSEQUENT EVENTS</t>
  </si>
  <si>
    <t xml:space="preserve">NOTE 9. SUBSEQUENT EVENTS The Company has evaluated subsequent events through the date the financial statements were issued and up to the time of filing with the Securities and Exchange Commission. On April 10, 2017, Laurence H. King, CEO and Chairman, was appointed President of the Company. </t>
  </si>
  <si>
    <t>SUMMARY OF SIGNIFICANT ACCOUNTING POLICIE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 xml:space="preserve">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 </t>
  </si>
  <si>
    <t>Cash and Cash Equivalents</t>
  </si>
  <si>
    <t>Cash and Cash Equivalents The Company considers all highly liquid debt instruments with original maturities of three months or less when acquired to be cash equivalents.</t>
  </si>
  <si>
    <t>Concentration of Risk</t>
  </si>
  <si>
    <t>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December 31, 2016, all deferred tax assets continue to be fully reserved. </t>
  </si>
  <si>
    <t>Basic Earnings (Loss) Per Share</t>
  </si>
  <si>
    <t>Basic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December 31, 2016 and, 2015, there were -0- common stock equivalents, not included in dilutive earnings per share as their effect is anti-dilutive.</t>
  </si>
  <si>
    <t>Revenue Recognition</t>
  </si>
  <si>
    <t xml:space="preserve">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
  </si>
  <si>
    <t>Discontinued Operations</t>
  </si>
  <si>
    <t xml:space="preserve">Discontinued Operations Per the guidance at ASU 2014-10, the Company has presented discontinued operations related to the transfer of the former operating subsidiary (see Note 7) in the period in which either the discontinued operation has been disposed of or classified </t>
  </si>
  <si>
    <t>Stock-Based Compensation</t>
  </si>
  <si>
    <t>Stock-Based Compensation The Company expenses all stock-based payments to employees and non-employee directors based on the grant date fair value of the awards over the requisite service period, adjusted for estimated forfeitures.</t>
  </si>
  <si>
    <t>Recently Issued Financial Accounting Standards</t>
  </si>
  <si>
    <t>Recently Issued Financial Accounting Standards Management believes the impact of recently issued standards and updates, which are not yet effective, will not have a material impact on the Companys financial position, results of operations or cash flows upon adoption.</t>
  </si>
  <si>
    <t>SCHEDULE OF DISCONTINUED OPERATIONS (Tables)</t>
  </si>
  <si>
    <t>SCHEDULE OF DISCONTINUED OPERATIONS</t>
  </si>
  <si>
    <t>The assets and liabilities held for discontinued operations presented on the balance sheet as of March 31, 2016 and December 31, 2015 consisted of the following: March 31, 2016 December 31, 2015 ASSETS Current Assets Cash $ 111 $ 16,743 Accounts receivable, net 217,616 262,068 Inventory, net 226,062 212,240 Prepaid Expenses &amp; Other Current Assets 22,448 8,644 Total Current Assets 466,237 499,695 Non-Current Assets Equipment, net 22,495 29,807 TOTAL ASSETS $ 488,732 $ 529,502 LIABILITIES Current Liabilities Bank Overdraft $ 27,276 $ - Accounts payable and accrued expenses 968,818 903,077 Line of Credit - related party 695,000 719,845 Total Current Liabilities $ 1,691,094 $ 1,622,922 The income (loss) from discontinued operations presented in the income statement for the years ended December 31, 2016 and 2015, consisted of the following: For the years ended December 31, 2016 2015 Revenue $ 538,629 $ 2,268,504 Cost of goods sold 339,914 1,535,910 Gross profit 198,715 732,594 Operating Expenses (263,066) (1,097,014) Other Expenses (31,172) (118,862) Income (Loss) from Discontinued Operations $ (95,523) $ (483,282)</t>
  </si>
  <si>
    <t>SCHEDULE OF INCOME TAXES (TABLES)</t>
  </si>
  <si>
    <t>SCHEDULE OF INCOME TAXES (TABLES):</t>
  </si>
  <si>
    <t>Schedule of Effective Income Tax Rate Reconciliation</t>
  </si>
  <si>
    <t xml:space="preserve">A reconciliation of the expected income tax benefit (provision) computed using the federal statutory income tax rate of 34% and New Hampshire statutory income tax rate of 8.5% to the Companys effective income tax rate is as follows: 2016 2015 Book income (loss) from operations $ (64,081) $ (249,688) Stock/options issued for services - 143 Depreciation and amortization - 10,265 Change in valuation allowance 64,081 239,279 Income Tax Expense $ - $ - </t>
  </si>
  <si>
    <t>Schedule of Deferred Tax Assets and Liabilities</t>
  </si>
  <si>
    <t xml:space="preserve">The tax effects of temporary differences that give rise to significant portions of the Companys deferred tax assets and deferred tax liabilities are presented below: 2016 2015 Cumulative NOL $ (1,520,830) $ (1,826,853) Deferred Tax assets: (34% Federal, 8.5% Avg. Corp. Rate) Net operating loss carry forwards (768,420) (898,479) Stock/options issued for services 71,941 71,941 Depreciation and amortization 24,625 24,625 Impairment Expense 25,500 25,500 Valuation allowance 646,354 776,413 Income tax provision $ - $ - </t>
  </si>
  <si>
    <t>ORGANIZATION AND DESCRIPTION OF BUSINESS (Details)</t>
  </si>
  <si>
    <t>Dec. 31, 2016shares</t>
  </si>
  <si>
    <t>ORGANIZATION AND DESCRIPTION OF BUSINESS DETAILS</t>
  </si>
  <si>
    <t>Shares will be surrendered by Mr. Rosa</t>
  </si>
  <si>
    <t>SIGNIFICANT ACCOUNTING POLICIES (DETAILS) - shares</t>
  </si>
  <si>
    <t>EARNINGS (LOSS) PER SHARE Details</t>
  </si>
  <si>
    <t>Common stock equivalents</t>
  </si>
  <si>
    <t>GOING CONCERN (DETAILS) - USD ($)</t>
  </si>
  <si>
    <t>Going Concern Details</t>
  </si>
  <si>
    <t>Incurred losses from continuing operations</t>
  </si>
  <si>
    <t>Company had working capital</t>
  </si>
  <si>
    <t>Stockholders' equity</t>
  </si>
  <si>
    <t>Negative cash flows from continuing operating activities</t>
  </si>
  <si>
    <t>Company received gross proceeds from the sale of common stock</t>
  </si>
  <si>
    <t>RELATED PARTY TRANSACTIONS (DETAILS) - USD ($)</t>
  </si>
  <si>
    <t>Jul. 19, 2016</t>
  </si>
  <si>
    <t>Mar. 21, 2016</t>
  </si>
  <si>
    <t>Mar. 24, 2015</t>
  </si>
  <si>
    <t>Sep. 26, 2014</t>
  </si>
  <si>
    <t>RELATED PARTY TRANSACTIONS DETAILS</t>
  </si>
  <si>
    <t>Maximum borrowing amount under agreement</t>
  </si>
  <si>
    <t>Advanced to the company under this agreement</t>
  </si>
  <si>
    <t>The Company awarded its CFO warrants to purchase shares of common stock</t>
  </si>
  <si>
    <t>Exercise price of warrants per share</t>
  </si>
  <si>
    <t>Mr. Rosa, surrendered all shares</t>
  </si>
  <si>
    <t>Gain on the difference between the fair value of the consideration Received and the book value of the net assets of the subsidiary</t>
  </si>
  <si>
    <t>Issued shares to a related party</t>
  </si>
  <si>
    <t>Issued shares to a related party valued at</t>
  </si>
  <si>
    <t>EQUITY TRANSACTIONS (DETAILS) - USD ($)</t>
  </si>
  <si>
    <t>Jun. 06, 2016</t>
  </si>
  <si>
    <t>Mar. 31, 2016</t>
  </si>
  <si>
    <t>Jan. 31, 2016</t>
  </si>
  <si>
    <t>Sep. 30, 2015</t>
  </si>
  <si>
    <t>Jan. 22, 2015</t>
  </si>
  <si>
    <t>EQUITY TRANSACTIONS Details</t>
  </si>
  <si>
    <t>Company sold an aggregate of shares of common stock</t>
  </si>
  <si>
    <t>Accredited investors for gross proceeds</t>
  </si>
  <si>
    <t>Gross proceeds per share price</t>
  </si>
  <si>
    <t>Company issued shares to accredited investors</t>
  </si>
  <si>
    <t>Shares were sold at per share</t>
  </si>
  <si>
    <t>Shares were sold for proceeds</t>
  </si>
  <si>
    <t>Company agreed to sell units, with each unit consisting of one share of our common stock</t>
  </si>
  <si>
    <t>Warrant to purchase half shares of common stock at a price</t>
  </si>
  <si>
    <t>Company issued shares to accredited investors for gross proceeds</t>
  </si>
  <si>
    <t>Company issued shares to accredited investors for gross proceeds per unit price</t>
  </si>
  <si>
    <t>Company granted this accredited investor warrants related to his unit purchase transactions</t>
  </si>
  <si>
    <t>Company sold shares of our common stock to a related party</t>
  </si>
  <si>
    <t>Common Stock to be Issued for the Extinguishment of Liabilities</t>
  </si>
  <si>
    <t>Principal amount of note</t>
  </si>
  <si>
    <t>Principal amount of note as well as interest payable</t>
  </si>
  <si>
    <t>Principal amount of note as well as interest payable convert into shares of common stock</t>
  </si>
  <si>
    <t>Two notes principal amounts</t>
  </si>
  <si>
    <t>Two notes principal amounts convert into shares of common stock</t>
  </si>
  <si>
    <t>Related party note principal amount</t>
  </si>
  <si>
    <t>Related party note principal amount convert into shares of common stock</t>
  </si>
  <si>
    <t>Several persons owed</t>
  </si>
  <si>
    <t>Several persons owed convert debt into shares of common stock</t>
  </si>
  <si>
    <t>EQUITY TRANSACTIONS 1 (DETAILS) - USD ($)</t>
  </si>
  <si>
    <t>Feb. 10, 2015</t>
  </si>
  <si>
    <t>EQUITY TRANSACTIONS 1 Details</t>
  </si>
  <si>
    <t>Company issued shares to a third party in recognition of services</t>
  </si>
  <si>
    <t>Shares were valued at per share</t>
  </si>
  <si>
    <t>Company granted warrants to its Chief Financial Officer</t>
  </si>
  <si>
    <t>The warrants vest over a three year period</t>
  </si>
  <si>
    <t>Warrants are exercisable at per share</t>
  </si>
  <si>
    <t>Company issued shares to a third party as settlement of liabilities</t>
  </si>
  <si>
    <t>Company issued shares to a third party as settlement of liabilities valued at</t>
  </si>
  <si>
    <t>Shares were valued at</t>
  </si>
  <si>
    <t>Shares were valued at gain on settlement</t>
  </si>
  <si>
    <t>Company issued shares to an individual</t>
  </si>
  <si>
    <t>Company issued shares to an individual valued at</t>
  </si>
  <si>
    <t>Company issued shares to an related party</t>
  </si>
  <si>
    <t>Company issued shares to an related party valued at</t>
  </si>
  <si>
    <t>VARIABLES USED IN BLACK-SCHOLES CALCULATION (Details)</t>
  </si>
  <si>
    <t>Dec. 31, 2016USD ($)$ / shares</t>
  </si>
  <si>
    <t>Variables used in Black-Scholes Calculation Details</t>
  </si>
  <si>
    <t>Exercise price</t>
  </si>
  <si>
    <t>Stock price</t>
  </si>
  <si>
    <t>Risk free rate</t>
  </si>
  <si>
    <t>5.00%</t>
  </si>
  <si>
    <t>Term of years</t>
  </si>
  <si>
    <t>Volatility</t>
  </si>
  <si>
    <t>200.00%</t>
  </si>
  <si>
    <t>Total fair value of the warrants | $</t>
  </si>
  <si>
    <t>STOCK BASED COMPENSATION (Details)</t>
  </si>
  <si>
    <t>Stock Based Compensation Details</t>
  </si>
  <si>
    <t>Stock based compensation expense</t>
  </si>
  <si>
    <t>Assets and liabilities held for discontinued operations (Details) - USD ($)</t>
  </si>
  <si>
    <t>Accounts receivable, net</t>
  </si>
  <si>
    <t>Inventory, net</t>
  </si>
  <si>
    <t>Prepaid Expenses &amp; Other Current Assets</t>
  </si>
  <si>
    <t>Non-Current Assets</t>
  </si>
  <si>
    <t>Equipment, net</t>
  </si>
  <si>
    <t>Bank Overdraft</t>
  </si>
  <si>
    <t>Accounts payable and accrued expenses</t>
  </si>
  <si>
    <t>Line of Credit - related party</t>
  </si>
  <si>
    <t>Income (loss) from discontinued operations (Details) - USD ($)</t>
  </si>
  <si>
    <t>Income (loss) from discontinued operations Details</t>
  </si>
  <si>
    <t>Cost of goods sold</t>
  </si>
  <si>
    <t>Gross profit</t>
  </si>
  <si>
    <t>Other Expenses</t>
  </si>
  <si>
    <t>Income (Loss) from Discontinued Operations</t>
  </si>
  <si>
    <t>RECONCILIATION OF INCOME TAX BENEFIT (Details) - USD ($)</t>
  </si>
  <si>
    <t>Federal statutory income tax rate</t>
  </si>
  <si>
    <t>34.00%</t>
  </si>
  <si>
    <t>Hampshire statutory income tax rate</t>
  </si>
  <si>
    <t>8.50%</t>
  </si>
  <si>
    <t>Stock/options issued for services</t>
  </si>
  <si>
    <t>Depreciation and amortization</t>
  </si>
  <si>
    <t>Change in valuation allowance</t>
  </si>
  <si>
    <t>Income Tax Expense</t>
  </si>
  <si>
    <t>DEFERRED TAX ASSETS AND LIABILITIES (DETAILS) - USD ($)</t>
  </si>
  <si>
    <t>Cumulative NOL</t>
  </si>
  <si>
    <t>Deferred Tax assets (34% Federal, 8.5% Avg. Corp. Rate)</t>
  </si>
  <si>
    <t>Net operating loss carry forwards</t>
  </si>
  <si>
    <t>Impairment Expense</t>
  </si>
  <si>
    <t>Valuation allowance</t>
  </si>
  <si>
    <t>Income tax provision</t>
  </si>
  <si>
    <t>Net operating loss carry-forwards for federal and state income tax</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52743</v>
      </c>
    </row>
    <row r="10" spans="1:4">
      <c r="A10" s="4" t="s">
        <v>17</v>
      </c>
      <c r="B10" s="4" t="s">
        <v>18</v>
      </c>
    </row>
    <row r="11" spans="1:4">
      <c r="A11" s="4" t="s">
        <v>19</v>
      </c>
      <c r="C11" s="5" t="n">
        <v>4986177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186</v>
      </c>
      <c r="B1" s="2" t="s">
        <v>1</v>
      </c>
    </row>
    <row r="2" spans="1:2">
      <c r="B2" s="2" t="s">
        <v>187</v>
      </c>
    </row>
    <row r="3" spans="1:2">
      <c r="A3" s="3" t="s">
        <v>188</v>
      </c>
    </row>
    <row r="4" spans="1:2">
      <c r="A4" s="4" t="s">
        <v>189</v>
      </c>
      <c r="B4" s="5" t="n">
        <v>1365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v>
      </c>
      <c r="C3" s="6" t="n">
        <v>0</v>
      </c>
    </row>
    <row r="4" spans="1:3">
      <c r="A4" s="4" t="s">
        <v>35</v>
      </c>
      <c r="B4" s="5" t="n">
        <v>0</v>
      </c>
      <c r="C4" s="5" t="n">
        <v>529502</v>
      </c>
    </row>
    <row r="5" spans="1:3">
      <c r="A5" s="4" t="s">
        <v>36</v>
      </c>
      <c r="B5" s="5" t="n">
        <v>100</v>
      </c>
      <c r="C5" s="5" t="n">
        <v>529502</v>
      </c>
    </row>
    <row r="6" spans="1:3">
      <c r="A6" s="4" t="s">
        <v>37</v>
      </c>
      <c r="B6" s="5" t="n">
        <v>100</v>
      </c>
      <c r="C6" s="5" t="n">
        <v>529502</v>
      </c>
    </row>
    <row r="7" spans="1:3">
      <c r="A7" s="3" t="s">
        <v>38</v>
      </c>
    </row>
    <row r="8" spans="1:3">
      <c r="A8" s="4" t="s">
        <v>39</v>
      </c>
      <c r="B8" s="5" t="n">
        <v>0</v>
      </c>
      <c r="C8" s="5" t="n">
        <v>1622922</v>
      </c>
    </row>
    <row r="9" spans="1:3">
      <c r="A9" s="4" t="s">
        <v>40</v>
      </c>
      <c r="B9" s="5" t="n">
        <v>0</v>
      </c>
      <c r="C9" s="5" t="n">
        <v>1622922</v>
      </c>
    </row>
    <row r="10" spans="1:3">
      <c r="A10" s="4" t="s">
        <v>41</v>
      </c>
      <c r="B10" s="4" t="s">
        <v>42</v>
      </c>
      <c r="C10" s="4" t="s">
        <v>42</v>
      </c>
    </row>
    <row r="11" spans="1:3">
      <c r="A11" s="3" t="s">
        <v>43</v>
      </c>
    </row>
    <row r="12" spans="1:3">
      <c r="A12" s="4" t="s">
        <v>44</v>
      </c>
      <c r="B12" s="5" t="n">
        <v>0</v>
      </c>
      <c r="C12" s="5" t="n">
        <v>0</v>
      </c>
    </row>
    <row r="13" spans="1:3">
      <c r="A13" s="4" t="s">
        <v>45</v>
      </c>
      <c r="B13" s="5" t="n">
        <v>4986</v>
      </c>
      <c r="C13" s="5" t="n">
        <v>4842</v>
      </c>
    </row>
    <row r="14" spans="1:3">
      <c r="A14" s="4" t="s">
        <v>46</v>
      </c>
      <c r="B14" s="5" t="n">
        <v>20</v>
      </c>
      <c r="C14" s="5" t="n">
        <v>210</v>
      </c>
    </row>
    <row r="15" spans="1:3">
      <c r="A15" s="4" t="s">
        <v>47</v>
      </c>
      <c r="B15" s="5" t="n">
        <v>1027291</v>
      </c>
      <c r="C15" s="5" t="n">
        <v>1015597</v>
      </c>
    </row>
    <row r="16" spans="1:3">
      <c r="A16" s="4" t="s">
        <v>48</v>
      </c>
      <c r="B16" s="5" t="n">
        <v>-1032197</v>
      </c>
      <c r="C16" s="5" t="n">
        <v>-2114069</v>
      </c>
    </row>
    <row r="17" spans="1:3">
      <c r="A17" s="4" t="s">
        <v>49</v>
      </c>
      <c r="B17" s="5" t="n">
        <v>100</v>
      </c>
      <c r="C17" s="5" t="n">
        <v>-1093420</v>
      </c>
    </row>
    <row r="18" spans="1:3">
      <c r="A18" s="4" t="s">
        <v>50</v>
      </c>
      <c r="B18" s="6" t="n">
        <v>100</v>
      </c>
      <c r="C18" s="6" t="n">
        <v>529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0</v>
      </c>
      <c r="B1" s="2" t="s">
        <v>2</v>
      </c>
      <c r="C1" s="2" t="s">
        <v>32</v>
      </c>
    </row>
    <row r="2" spans="1:3">
      <c r="A2" s="3" t="s">
        <v>191</v>
      </c>
    </row>
    <row r="3" spans="1:3">
      <c r="A3" s="4" t="s">
        <v>192</v>
      </c>
      <c r="B3" s="5" t="n">
        <v>0</v>
      </c>
      <c r="C3"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3</v>
      </c>
      <c r="B1" s="2" t="s">
        <v>1</v>
      </c>
    </row>
    <row r="2" spans="1:3">
      <c r="B2" s="2" t="s">
        <v>2</v>
      </c>
      <c r="C2" s="2" t="s">
        <v>32</v>
      </c>
    </row>
    <row r="3" spans="1:3">
      <c r="A3" s="3" t="s">
        <v>194</v>
      </c>
    </row>
    <row r="4" spans="1:3">
      <c r="A4" s="4" t="s">
        <v>195</v>
      </c>
      <c r="B4" s="6" t="n">
        <v>150778</v>
      </c>
      <c r="C4" s="6" t="n">
        <v>104219</v>
      </c>
    </row>
    <row r="5" spans="1:3">
      <c r="A5" s="4" t="s">
        <v>196</v>
      </c>
      <c r="B5" s="5" t="n">
        <v>100</v>
      </c>
    </row>
    <row r="6" spans="1:3">
      <c r="A6" s="4" t="s">
        <v>197</v>
      </c>
      <c r="B6" s="5" t="n">
        <v>100</v>
      </c>
    </row>
    <row r="7" spans="1:3">
      <c r="A7" s="4" t="s">
        <v>198</v>
      </c>
      <c r="B7" s="5" t="n">
        <v>36027</v>
      </c>
    </row>
    <row r="8" spans="1:3">
      <c r="A8" s="4" t="s">
        <v>199</v>
      </c>
      <c r="B8" s="6" t="n">
        <v>22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v>
      </c>
      <c r="B1" s="2" t="s">
        <v>2</v>
      </c>
      <c r="C1" s="2" t="s">
        <v>201</v>
      </c>
      <c r="D1" s="2" t="s">
        <v>202</v>
      </c>
      <c r="E1" s="2" t="s">
        <v>203</v>
      </c>
      <c r="F1" s="2" t="s">
        <v>204</v>
      </c>
    </row>
    <row r="2" spans="1:6">
      <c r="A2" s="3" t="s">
        <v>205</v>
      </c>
    </row>
    <row r="3" spans="1:6">
      <c r="A3" s="4" t="s">
        <v>206</v>
      </c>
      <c r="F3" s="6" t="n">
        <v>300000</v>
      </c>
    </row>
    <row r="4" spans="1:6">
      <c r="A4" s="4" t="s">
        <v>207</v>
      </c>
      <c r="B4" s="6" t="n">
        <v>0</v>
      </c>
    </row>
    <row r="5" spans="1:6">
      <c r="A5" s="4" t="s">
        <v>208</v>
      </c>
      <c r="E5" s="5" t="n">
        <v>750000</v>
      </c>
    </row>
    <row r="6" spans="1:6">
      <c r="A6" s="4" t="s">
        <v>209</v>
      </c>
      <c r="E6" s="8" t="n">
        <v>0.1</v>
      </c>
    </row>
    <row r="7" spans="1:6">
      <c r="A7" s="4" t="s">
        <v>210</v>
      </c>
      <c r="D7" s="5" t="n">
        <v>13657500</v>
      </c>
    </row>
    <row r="8" spans="1:6">
      <c r="A8" s="4" t="s">
        <v>211</v>
      </c>
      <c r="B8" s="6" t="n">
        <v>1328175</v>
      </c>
    </row>
    <row r="9" spans="1:6">
      <c r="A9" s="4" t="s">
        <v>212</v>
      </c>
      <c r="C9" s="5" t="n">
        <v>5000000</v>
      </c>
    </row>
    <row r="10" spans="1:6">
      <c r="A10" s="4" t="s">
        <v>213</v>
      </c>
      <c r="C10" s="6" t="n">
        <v>3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216</v>
      </c>
      <c r="D1" s="2" t="s">
        <v>217</v>
      </c>
      <c r="E1" s="2" t="s">
        <v>32</v>
      </c>
      <c r="F1" s="2" t="s">
        <v>218</v>
      </c>
      <c r="G1" s="2" t="s">
        <v>219</v>
      </c>
    </row>
    <row r="2" spans="1:7">
      <c r="A2" s="3" t="s">
        <v>220</v>
      </c>
    </row>
    <row r="3" spans="1:7">
      <c r="A3" s="4" t="s">
        <v>221</v>
      </c>
      <c r="E3" s="5" t="n">
        <v>2100000</v>
      </c>
      <c r="G3" s="5" t="n">
        <v>1848571</v>
      </c>
    </row>
    <row r="4" spans="1:7">
      <c r="A4" s="4" t="s">
        <v>222</v>
      </c>
      <c r="E4" s="6" t="n">
        <v>12000</v>
      </c>
      <c r="G4" s="6" t="n">
        <v>3697</v>
      </c>
    </row>
    <row r="5" spans="1:7">
      <c r="A5" s="4" t="s">
        <v>223</v>
      </c>
      <c r="E5" s="10" t="n">
        <v>0.006</v>
      </c>
      <c r="G5" s="10" t="n">
        <v>0.002</v>
      </c>
    </row>
    <row r="6" spans="1:7">
      <c r="A6" s="4" t="s">
        <v>224</v>
      </c>
      <c r="D6" s="5" t="n">
        <v>2000000</v>
      </c>
    </row>
    <row r="7" spans="1:7">
      <c r="A7" s="4" t="s">
        <v>225</v>
      </c>
      <c r="E7" s="7" t="n">
        <v>0.0057</v>
      </c>
    </row>
    <row r="8" spans="1:7">
      <c r="A8" s="4" t="s">
        <v>226</v>
      </c>
      <c r="E8" s="5" t="n">
        <v>11400</v>
      </c>
    </row>
    <row r="9" spans="1:7">
      <c r="A9" s="4" t="s">
        <v>227</v>
      </c>
      <c r="D9" s="6" t="n">
        <v>100000</v>
      </c>
    </row>
    <row r="10" spans="1:7">
      <c r="A10" s="4" t="s">
        <v>228</v>
      </c>
      <c r="D10" s="8" t="n">
        <v>0.25</v>
      </c>
    </row>
    <row r="11" spans="1:7">
      <c r="A11" s="4" t="s">
        <v>229</v>
      </c>
      <c r="B11" s="5" t="n">
        <v>12500</v>
      </c>
      <c r="D11" s="5" t="n">
        <v>10000</v>
      </c>
    </row>
    <row r="12" spans="1:7">
      <c r="A12" s="4" t="s">
        <v>230</v>
      </c>
      <c r="B12" s="10" t="n">
        <v>0.006</v>
      </c>
      <c r="D12" s="11" t="n">
        <v>0.1</v>
      </c>
    </row>
    <row r="13" spans="1:7">
      <c r="A13" s="4" t="s">
        <v>231</v>
      </c>
      <c r="C13" s="5" t="n">
        <v>100000</v>
      </c>
    </row>
    <row r="14" spans="1:7">
      <c r="A14" s="4" t="s">
        <v>232</v>
      </c>
      <c r="B14" s="5" t="n">
        <v>2100000</v>
      </c>
    </row>
    <row r="15" spans="1:7">
      <c r="A15" s="3" t="s">
        <v>233</v>
      </c>
    </row>
    <row r="16" spans="1:7">
      <c r="A16" s="4" t="s">
        <v>234</v>
      </c>
      <c r="F16" s="6" t="n">
        <v>50000</v>
      </c>
    </row>
    <row r="17" spans="1:7">
      <c r="A17" s="4" t="s">
        <v>235</v>
      </c>
      <c r="F17" s="6" t="n">
        <v>2384</v>
      </c>
    </row>
    <row r="18" spans="1:7">
      <c r="A18" s="4" t="s">
        <v>236</v>
      </c>
      <c r="F18" s="5" t="n">
        <v>2095352</v>
      </c>
    </row>
    <row r="19" spans="1:7">
      <c r="A19" s="4" t="s">
        <v>237</v>
      </c>
      <c r="F19" s="6" t="n">
        <v>100000</v>
      </c>
    </row>
    <row r="20" spans="1:7">
      <c r="A20" s="4" t="s">
        <v>238</v>
      </c>
      <c r="F20" s="5" t="n">
        <v>4000000</v>
      </c>
    </row>
    <row r="21" spans="1:7">
      <c r="A21" s="4" t="s">
        <v>239</v>
      </c>
      <c r="F21" s="6" t="n">
        <v>15000</v>
      </c>
    </row>
    <row r="22" spans="1:7">
      <c r="A22" s="4" t="s">
        <v>240</v>
      </c>
      <c r="F22" s="5" t="n">
        <v>188663</v>
      </c>
    </row>
    <row r="23" spans="1:7">
      <c r="A23" s="4" t="s">
        <v>241</v>
      </c>
      <c r="F23" s="6" t="n">
        <v>98388</v>
      </c>
    </row>
    <row r="24" spans="1:7">
      <c r="A24" s="4" t="s">
        <v>242</v>
      </c>
      <c r="F24" s="5" t="n">
        <v>9452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43</v>
      </c>
      <c r="B1" s="2" t="s">
        <v>201</v>
      </c>
      <c r="C1" s="2" t="s">
        <v>215</v>
      </c>
      <c r="D1" s="2" t="s">
        <v>203</v>
      </c>
      <c r="E1" s="2" t="s">
        <v>244</v>
      </c>
    </row>
    <row r="2" spans="1:5">
      <c r="A2" s="3" t="s">
        <v>245</v>
      </c>
    </row>
    <row r="3" spans="1:5">
      <c r="A3" s="4" t="s">
        <v>246</v>
      </c>
      <c r="E3" s="5" t="n">
        <v>75000</v>
      </c>
    </row>
    <row r="4" spans="1:5">
      <c r="A4" s="4" t="s">
        <v>247</v>
      </c>
      <c r="E4" s="10" t="n">
        <v>0.002</v>
      </c>
    </row>
    <row r="5" spans="1:5">
      <c r="A5" s="4" t="s">
        <v>248</v>
      </c>
      <c r="D5" s="5" t="n">
        <v>750000</v>
      </c>
    </row>
    <row r="6" spans="1:5">
      <c r="A6" s="4" t="s">
        <v>249</v>
      </c>
      <c r="D6" s="5" t="n">
        <v>250000</v>
      </c>
    </row>
    <row r="7" spans="1:5">
      <c r="A7" s="4" t="s">
        <v>250</v>
      </c>
      <c r="D7" s="8" t="n">
        <v>0.1</v>
      </c>
    </row>
    <row r="8" spans="1:5">
      <c r="A8" s="4" t="s">
        <v>251</v>
      </c>
      <c r="C8" s="5" t="n">
        <v>1000000</v>
      </c>
    </row>
    <row r="9" spans="1:5">
      <c r="A9" s="4" t="s">
        <v>252</v>
      </c>
      <c r="C9" s="6" t="n">
        <v>8500</v>
      </c>
    </row>
    <row r="10" spans="1:5">
      <c r="A10" s="4" t="s">
        <v>253</v>
      </c>
      <c r="C10" s="6" t="n">
        <v>5605</v>
      </c>
    </row>
    <row r="11" spans="1:5">
      <c r="A11" s="4" t="s">
        <v>247</v>
      </c>
      <c r="C11" s="10" t="n">
        <v>0.006</v>
      </c>
    </row>
    <row r="12" spans="1:5">
      <c r="A12" s="4" t="s">
        <v>254</v>
      </c>
      <c r="C12" s="5" t="n">
        <v>2895</v>
      </c>
    </row>
    <row r="13" spans="1:5">
      <c r="A13" s="4" t="s">
        <v>255</v>
      </c>
      <c r="B13" s="5" t="n">
        <v>5000000</v>
      </c>
    </row>
    <row r="14" spans="1:5">
      <c r="A14" s="4" t="s">
        <v>256</v>
      </c>
      <c r="B14" s="6" t="n">
        <v>30000</v>
      </c>
    </row>
    <row r="15" spans="1:5">
      <c r="A15" s="4" t="s">
        <v>257</v>
      </c>
      <c r="B15" s="5" t="n">
        <v>5000000</v>
      </c>
    </row>
    <row r="16" spans="1:5">
      <c r="A16" s="4" t="s">
        <v>258</v>
      </c>
      <c r="B16" s="6"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1"/>
  </cols>
  <sheetData>
    <row r="1" spans="1:2">
      <c r="A1" s="1" t="s">
        <v>259</v>
      </c>
      <c r="B1" s="2" t="s">
        <v>260</v>
      </c>
    </row>
    <row r="2" spans="1:2">
      <c r="A2" s="3" t="s">
        <v>261</v>
      </c>
    </row>
    <row r="3" spans="1:2">
      <c r="A3" s="4" t="s">
        <v>262</v>
      </c>
      <c r="B3" s="8" t="n">
        <v>0.1</v>
      </c>
    </row>
    <row r="4" spans="1:2">
      <c r="A4" s="4" t="s">
        <v>263</v>
      </c>
      <c r="B4" s="10" t="n">
        <v>0.002</v>
      </c>
    </row>
    <row r="5" spans="1:2">
      <c r="A5" s="4" t="s">
        <v>264</v>
      </c>
      <c r="B5" s="4" t="s">
        <v>265</v>
      </c>
    </row>
    <row r="6" spans="1:2">
      <c r="A6" s="4" t="s">
        <v>266</v>
      </c>
      <c r="B6" s="5" t="n">
        <v>3</v>
      </c>
    </row>
    <row r="7" spans="1:2">
      <c r="A7" s="4" t="s">
        <v>267</v>
      </c>
      <c r="B7" s="4" t="s">
        <v>268</v>
      </c>
    </row>
    <row r="8" spans="1:2">
      <c r="A8" s="4" t="s">
        <v>269</v>
      </c>
      <c r="B8" s="6" t="n">
        <v>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270</v>
      </c>
      <c r="B1" s="2" t="s">
        <v>1</v>
      </c>
    </row>
    <row r="2" spans="1:2">
      <c r="B2" s="2" t="s">
        <v>187</v>
      </c>
    </row>
    <row r="3" spans="1:2">
      <c r="A3" s="3" t="s">
        <v>271</v>
      </c>
    </row>
    <row r="4" spans="1:2">
      <c r="A4" s="4" t="s">
        <v>272</v>
      </c>
      <c r="B4" s="5" t="n">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3</v>
      </c>
      <c r="B1" s="2" t="s">
        <v>216</v>
      </c>
      <c r="C1" s="2" t="s">
        <v>32</v>
      </c>
    </row>
    <row r="2" spans="1:3">
      <c r="A2" s="3" t="s">
        <v>33</v>
      </c>
    </row>
    <row r="3" spans="1:3">
      <c r="A3" s="4" t="s">
        <v>34</v>
      </c>
      <c r="B3" s="6" t="n">
        <v>111</v>
      </c>
      <c r="C3" s="6" t="n">
        <v>16743</v>
      </c>
    </row>
    <row r="4" spans="1:3">
      <c r="A4" s="4" t="s">
        <v>274</v>
      </c>
      <c r="B4" s="5" t="n">
        <v>217616</v>
      </c>
      <c r="C4" s="5" t="n">
        <v>262068</v>
      </c>
    </row>
    <row r="5" spans="1:3">
      <c r="A5" s="4" t="s">
        <v>275</v>
      </c>
      <c r="B5" s="5" t="n">
        <v>226062</v>
      </c>
      <c r="C5" s="5" t="n">
        <v>212240</v>
      </c>
    </row>
    <row r="6" spans="1:3">
      <c r="A6" s="4" t="s">
        <v>276</v>
      </c>
      <c r="B6" s="5" t="n">
        <v>22448</v>
      </c>
      <c r="C6" s="5" t="n">
        <v>8644</v>
      </c>
    </row>
    <row r="7" spans="1:3">
      <c r="A7" s="4" t="s">
        <v>36</v>
      </c>
      <c r="B7" s="5" t="n">
        <v>466237</v>
      </c>
      <c r="C7" s="5" t="n">
        <v>499695</v>
      </c>
    </row>
    <row r="8" spans="1:3">
      <c r="A8" s="3" t="s">
        <v>277</v>
      </c>
    </row>
    <row r="9" spans="1:3">
      <c r="A9" s="4" t="s">
        <v>278</v>
      </c>
      <c r="B9" s="5" t="n">
        <v>22495</v>
      </c>
      <c r="C9" s="5" t="n">
        <v>29807</v>
      </c>
    </row>
    <row r="10" spans="1:3">
      <c r="A10" s="4" t="s">
        <v>37</v>
      </c>
      <c r="B10" s="5" t="n">
        <v>488732</v>
      </c>
      <c r="C10" s="5" t="n">
        <v>529502</v>
      </c>
    </row>
    <row r="11" spans="1:3">
      <c r="A11" s="3" t="s">
        <v>38</v>
      </c>
    </row>
    <row r="12" spans="1:3">
      <c r="A12" s="4" t="s">
        <v>279</v>
      </c>
      <c r="B12" s="5" t="n">
        <v>27276</v>
      </c>
    </row>
    <row r="13" spans="1:3">
      <c r="A13" s="4" t="s">
        <v>280</v>
      </c>
      <c r="B13" s="5" t="n">
        <v>968818</v>
      </c>
      <c r="C13" s="5" t="n">
        <v>903077</v>
      </c>
    </row>
    <row r="14" spans="1:3">
      <c r="A14" s="4" t="s">
        <v>281</v>
      </c>
      <c r="B14" s="5" t="n">
        <v>695000</v>
      </c>
      <c r="C14" s="5" t="n">
        <v>719845</v>
      </c>
    </row>
    <row r="15" spans="1:3">
      <c r="A15" s="4" t="s">
        <v>40</v>
      </c>
      <c r="B15" s="6" t="n">
        <v>1691094</v>
      </c>
      <c r="C15" s="6" t="n">
        <v>16229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2</v>
      </c>
      <c r="B1" s="2" t="s">
        <v>1</v>
      </c>
    </row>
    <row r="2" spans="1:3">
      <c r="B2" s="2" t="s">
        <v>2</v>
      </c>
      <c r="C2" s="2" t="s">
        <v>32</v>
      </c>
    </row>
    <row r="3" spans="1:3">
      <c r="A3" s="3" t="s">
        <v>283</v>
      </c>
    </row>
    <row r="4" spans="1:3">
      <c r="A4" s="4" t="s">
        <v>61</v>
      </c>
      <c r="B4" s="6" t="n">
        <v>538629</v>
      </c>
      <c r="C4" s="6" t="n">
        <v>2268504</v>
      </c>
    </row>
    <row r="5" spans="1:3">
      <c r="A5" s="4" t="s">
        <v>284</v>
      </c>
      <c r="B5" s="5" t="n">
        <v>339914</v>
      </c>
      <c r="C5" s="5" t="n">
        <v>1535910</v>
      </c>
    </row>
    <row r="6" spans="1:3">
      <c r="A6" s="4" t="s">
        <v>285</v>
      </c>
      <c r="B6" s="5" t="n">
        <v>198715</v>
      </c>
      <c r="C6" s="5" t="n">
        <v>732594</v>
      </c>
    </row>
    <row r="7" spans="1:3">
      <c r="A7" s="4" t="s">
        <v>63</v>
      </c>
      <c r="B7" s="5" t="n">
        <v>-263066</v>
      </c>
      <c r="C7" s="5" t="n">
        <v>-1097014</v>
      </c>
    </row>
    <row r="8" spans="1:3">
      <c r="A8" s="4" t="s">
        <v>286</v>
      </c>
      <c r="B8" s="5" t="n">
        <v>-31172</v>
      </c>
      <c r="C8" s="5" t="n">
        <v>-118862</v>
      </c>
    </row>
    <row r="9" spans="1:3">
      <c r="A9" s="4" t="s">
        <v>287</v>
      </c>
      <c r="B9" s="6" t="n">
        <v>-95523</v>
      </c>
      <c r="C9" s="6" t="n">
        <v>-4832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8</v>
      </c>
      <c r="B1" s="2" t="s">
        <v>2</v>
      </c>
      <c r="C1" s="2" t="s">
        <v>32</v>
      </c>
    </row>
    <row r="2" spans="1:3">
      <c r="A2" s="4" t="s">
        <v>289</v>
      </c>
      <c r="B2" s="4" t="s">
        <v>290</v>
      </c>
      <c r="C2" s="4" t="s">
        <v>290</v>
      </c>
    </row>
    <row r="3" spans="1:3">
      <c r="A3" s="4" t="s">
        <v>291</v>
      </c>
      <c r="B3" s="4" t="s">
        <v>292</v>
      </c>
      <c r="C3" s="4" t="s">
        <v>292</v>
      </c>
    </row>
    <row r="4" spans="1:3">
      <c r="A4" s="4" t="s">
        <v>68</v>
      </c>
      <c r="B4" s="6" t="n">
        <v>-64081</v>
      </c>
      <c r="C4" s="6" t="n">
        <v>-249688</v>
      </c>
    </row>
    <row r="5" spans="1:3">
      <c r="A5" s="4" t="s">
        <v>293</v>
      </c>
      <c r="B5" s="5" t="n">
        <v>71941</v>
      </c>
      <c r="C5" s="5" t="n">
        <v>143</v>
      </c>
    </row>
    <row r="6" spans="1:3">
      <c r="A6" s="4" t="s">
        <v>294</v>
      </c>
      <c r="B6" s="5" t="n">
        <v>24625</v>
      </c>
      <c r="C6" s="5" t="n">
        <v>10265</v>
      </c>
    </row>
    <row r="7" spans="1:3">
      <c r="A7" s="4" t="s">
        <v>295</v>
      </c>
      <c r="B7" s="5" t="n">
        <v>64081</v>
      </c>
      <c r="C7" s="6" t="n">
        <v>239279</v>
      </c>
    </row>
    <row r="8" spans="1:3">
      <c r="A8" s="4" t="s">
        <v>296</v>
      </c>
      <c r="B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2</v>
      </c>
    </row>
    <row r="2" spans="1:3">
      <c r="A2" s="3" t="s">
        <v>52</v>
      </c>
    </row>
    <row r="3" spans="1:3">
      <c r="A3" s="4" t="s">
        <v>53</v>
      </c>
      <c r="B3" s="7" t="n">
        <v>0.0001</v>
      </c>
      <c r="C3" s="7" t="n">
        <v>0.0001</v>
      </c>
    </row>
    <row r="4" spans="1:3">
      <c r="A4" s="4" t="s">
        <v>54</v>
      </c>
      <c r="B4" s="5" t="n">
        <v>5000000</v>
      </c>
      <c r="C4" s="5" t="n">
        <v>5000000</v>
      </c>
    </row>
    <row r="5" spans="1:3">
      <c r="A5" s="4" t="s">
        <v>55</v>
      </c>
      <c r="B5" s="7" t="n">
        <v>0.0001</v>
      </c>
      <c r="C5" s="7" t="n">
        <v>0.0001</v>
      </c>
    </row>
    <row r="6" spans="1:3">
      <c r="A6" s="4" t="s">
        <v>56</v>
      </c>
      <c r="B6" s="5" t="n">
        <v>250000000</v>
      </c>
      <c r="C6" s="5" t="n">
        <v>250000000</v>
      </c>
    </row>
    <row r="7" spans="1:3">
      <c r="A7" s="4" t="s">
        <v>57</v>
      </c>
      <c r="B7" s="5" t="n">
        <v>49861775</v>
      </c>
      <c r="C7" s="5" t="n">
        <v>48419275</v>
      </c>
    </row>
    <row r="8" spans="1:3">
      <c r="A8" s="4" t="s">
        <v>58</v>
      </c>
      <c r="B8" s="5" t="n">
        <v>49861775</v>
      </c>
      <c r="C8" s="5" t="n">
        <v>48419275</v>
      </c>
    </row>
    <row r="9" spans="1:3">
      <c r="A9" s="4" t="s">
        <v>59</v>
      </c>
      <c r="B9" s="5" t="n">
        <v>200000</v>
      </c>
      <c r="C9" s="5" t="n">
        <v>2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32</v>
      </c>
    </row>
    <row r="2" spans="1:3">
      <c r="A2" s="4" t="s">
        <v>298</v>
      </c>
      <c r="B2" s="6" t="n">
        <v>-1520830</v>
      </c>
      <c r="C2" s="6" t="n">
        <v>-1826853</v>
      </c>
    </row>
    <row r="3" spans="1:3">
      <c r="A3" s="3" t="s">
        <v>299</v>
      </c>
    </row>
    <row r="4" spans="1:3">
      <c r="A4" s="4" t="s">
        <v>300</v>
      </c>
      <c r="B4" s="5" t="n">
        <v>-768420</v>
      </c>
      <c r="C4" s="5" t="n">
        <v>-898479</v>
      </c>
    </row>
    <row r="5" spans="1:3">
      <c r="A5" s="4" t="s">
        <v>293</v>
      </c>
      <c r="B5" s="5" t="n">
        <v>71941</v>
      </c>
      <c r="C5" s="5" t="n">
        <v>71941</v>
      </c>
    </row>
    <row r="6" spans="1:3">
      <c r="A6" s="4" t="s">
        <v>294</v>
      </c>
      <c r="B6" s="5" t="n">
        <v>24625</v>
      </c>
      <c r="C6" s="5" t="n">
        <v>24625</v>
      </c>
    </row>
    <row r="7" spans="1:3">
      <c r="A7" s="4" t="s">
        <v>301</v>
      </c>
      <c r="B7" s="5" t="n">
        <v>25500</v>
      </c>
      <c r="C7" s="5" t="n">
        <v>25500</v>
      </c>
    </row>
    <row r="8" spans="1:3">
      <c r="A8" s="4" t="s">
        <v>302</v>
      </c>
      <c r="B8" s="5" t="n">
        <v>646354</v>
      </c>
      <c r="C8" s="5" t="n">
        <v>776413</v>
      </c>
    </row>
    <row r="9" spans="1:3">
      <c r="A9" s="4" t="s">
        <v>303</v>
      </c>
      <c r="B9" s="5" t="n">
        <v>0</v>
      </c>
      <c r="C9" s="5" t="n">
        <v>0</v>
      </c>
    </row>
    <row r="10" spans="1:3">
      <c r="A10" s="4" t="s">
        <v>304</v>
      </c>
      <c r="B10" s="6" t="n">
        <v>1521000</v>
      </c>
      <c r="C10" s="6" t="n">
        <v>18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0</v>
      </c>
      <c r="C4" s="6" t="n">
        <v>0</v>
      </c>
    </row>
    <row r="5" spans="1:3">
      <c r="A5" s="3" t="s">
        <v>63</v>
      </c>
    </row>
    <row r="6" spans="1:3">
      <c r="A6" s="4" t="s">
        <v>64</v>
      </c>
      <c r="B6" s="5" t="n">
        <v>153673</v>
      </c>
      <c r="C6" s="5" t="n">
        <v>104219</v>
      </c>
    </row>
    <row r="7" spans="1:3">
      <c r="A7" s="4" t="s">
        <v>65</v>
      </c>
      <c r="B7" s="5" t="n">
        <v>-153673</v>
      </c>
      <c r="C7" s="5" t="n">
        <v>-104219</v>
      </c>
    </row>
    <row r="8" spans="1:3">
      <c r="A8" s="3" t="s">
        <v>66</v>
      </c>
    </row>
    <row r="9" spans="1:3">
      <c r="A9" s="4" t="s">
        <v>67</v>
      </c>
      <c r="B9" s="5" t="n">
        <v>2895</v>
      </c>
      <c r="C9" s="5" t="n">
        <v>0</v>
      </c>
    </row>
    <row r="10" spans="1:3">
      <c r="A10" s="4" t="s">
        <v>68</v>
      </c>
      <c r="B10" s="5" t="n">
        <v>-150778</v>
      </c>
      <c r="C10" s="5" t="n">
        <v>-104219</v>
      </c>
    </row>
    <row r="11" spans="1:3">
      <c r="A11" s="4" t="s">
        <v>69</v>
      </c>
      <c r="B11" s="5" t="n">
        <v>-95523</v>
      </c>
      <c r="C11" s="5" t="n">
        <v>-483282</v>
      </c>
    </row>
    <row r="12" spans="1:3">
      <c r="A12" s="4" t="s">
        <v>70</v>
      </c>
      <c r="B12" s="5" t="n">
        <v>1328175</v>
      </c>
      <c r="C12" s="5" t="n">
        <v>0</v>
      </c>
    </row>
    <row r="13" spans="1:3">
      <c r="A13" s="4" t="s">
        <v>71</v>
      </c>
      <c r="B13" s="5" t="n">
        <v>1232652</v>
      </c>
      <c r="C13" s="5" t="n">
        <v>-483282</v>
      </c>
    </row>
    <row r="14" spans="1:3">
      <c r="A14" s="4" t="s">
        <v>72</v>
      </c>
      <c r="B14" s="6" t="n">
        <v>1081874</v>
      </c>
      <c r="C14" s="6" t="n">
        <v>-587501</v>
      </c>
    </row>
    <row r="15" spans="1:3">
      <c r="A15" s="4" t="s">
        <v>73</v>
      </c>
      <c r="B15" s="6" t="n">
        <v>0</v>
      </c>
      <c r="C15" s="8" t="n">
        <v>-0.01</v>
      </c>
    </row>
    <row r="16" spans="1:3">
      <c r="A16" s="4" t="s">
        <v>74</v>
      </c>
      <c r="B16" s="9" t="n">
        <v>0.03</v>
      </c>
      <c r="C16" s="9" t="n">
        <v>-0.01</v>
      </c>
    </row>
    <row r="17" spans="1:3">
      <c r="A17" s="4" t="s">
        <v>75</v>
      </c>
      <c r="B17" s="8" t="n">
        <v>0.02</v>
      </c>
      <c r="C17" s="8" t="n">
        <v>-0.01</v>
      </c>
    </row>
    <row r="18" spans="1:3">
      <c r="A18" s="4" t="s">
        <v>76</v>
      </c>
      <c r="B18" s="5" t="n">
        <v>49246877</v>
      </c>
      <c r="C18" s="5" t="n">
        <v>39922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27"/>
    <col customWidth="1" max="3" min="3" width="30"/>
    <col customWidth="1" max="4" min="4" width="29"/>
    <col customWidth="1" max="5" min="5" width="32"/>
    <col customWidth="1" max="6" min="6" width="27"/>
    <col customWidth="1" max="7" min="7" width="20"/>
    <col customWidth="1" max="8" min="8" width="31"/>
  </cols>
  <sheetData>
    <row r="1" spans="1:8">
      <c r="A1" s="1" t="s">
        <v>77</v>
      </c>
      <c r="B1" s="2" t="s">
        <v>78</v>
      </c>
      <c r="C1" s="2" t="s">
        <v>79</v>
      </c>
      <c r="D1" s="2" t="s">
        <v>80</v>
      </c>
      <c r="E1" s="2" t="s">
        <v>81</v>
      </c>
      <c r="F1" s="2" t="s">
        <v>82</v>
      </c>
      <c r="G1" s="2" t="s">
        <v>83</v>
      </c>
      <c r="H1" s="2" t="s">
        <v>43</v>
      </c>
    </row>
    <row r="2" spans="1:8">
      <c r="A2" s="4" t="s">
        <v>84</v>
      </c>
      <c r="B2" s="5" t="n">
        <v>34995429</v>
      </c>
      <c r="C2" s="5" t="n">
        <v>3500</v>
      </c>
      <c r="D2" s="5" t="n">
        <v>271000</v>
      </c>
      <c r="E2" s="5" t="n">
        <v>27</v>
      </c>
      <c r="F2" s="5" t="n">
        <v>635256</v>
      </c>
      <c r="G2" s="5" t="n">
        <v>-1526568</v>
      </c>
      <c r="H2" s="5" t="n">
        <v>-887785</v>
      </c>
    </row>
    <row r="3" spans="1:8">
      <c r="A3" s="4" t="s">
        <v>85</v>
      </c>
      <c r="B3" s="5" t="n">
        <v>1848571</v>
      </c>
      <c r="C3" s="5" t="n">
        <v>185</v>
      </c>
      <c r="F3" s="5" t="n">
        <v>3512</v>
      </c>
      <c r="H3" s="5" t="n">
        <v>3697</v>
      </c>
    </row>
    <row r="4" spans="1:8">
      <c r="A4" s="4" t="s">
        <v>86</v>
      </c>
      <c r="B4" s="5" t="n">
        <v>75000</v>
      </c>
      <c r="C4" s="5" t="n">
        <v>7</v>
      </c>
      <c r="F4" s="5" t="n">
        <v>143</v>
      </c>
      <c r="H4" s="5" t="n">
        <v>150</v>
      </c>
    </row>
    <row r="5" spans="1:8">
      <c r="A5" s="4" t="s">
        <v>87</v>
      </c>
      <c r="B5" s="5" t="n">
        <v>271000</v>
      </c>
      <c r="C5" s="5" t="n">
        <v>27</v>
      </c>
      <c r="D5" s="5" t="n">
        <v>-271000</v>
      </c>
      <c r="E5" s="5" t="n">
        <v>-27</v>
      </c>
    </row>
    <row r="6" spans="1:8">
      <c r="A6" s="4" t="s">
        <v>88</v>
      </c>
      <c r="B6" s="5" t="n">
        <v>11229275</v>
      </c>
      <c r="C6" s="5" t="n">
        <v>1123</v>
      </c>
      <c r="F6" s="5" t="n">
        <v>364650</v>
      </c>
      <c r="H6" s="5" t="n">
        <v>365773</v>
      </c>
    </row>
    <row r="7" spans="1:8">
      <c r="A7" s="4" t="s">
        <v>89</v>
      </c>
      <c r="D7" s="6" t="n">
        <v>2100000</v>
      </c>
      <c r="E7" s="6" t="n">
        <v>210</v>
      </c>
      <c r="F7" s="6" t="n">
        <v>11790</v>
      </c>
      <c r="H7" s="6" t="n">
        <v>12000</v>
      </c>
    </row>
    <row r="8" spans="1:8">
      <c r="A8" s="4" t="s">
        <v>90</v>
      </c>
      <c r="F8" s="6" t="n">
        <v>246</v>
      </c>
      <c r="H8" s="5" t="n">
        <v>246</v>
      </c>
    </row>
    <row r="9" spans="1:8">
      <c r="A9" s="4" t="s">
        <v>91</v>
      </c>
      <c r="G9" s="6" t="n">
        <v>-587501</v>
      </c>
      <c r="H9" s="6" t="n">
        <v>-587501</v>
      </c>
    </row>
    <row r="10" spans="1:8">
      <c r="A10" s="4" t="s">
        <v>92</v>
      </c>
      <c r="B10" s="5" t="n">
        <v>48419275</v>
      </c>
      <c r="C10" s="5" t="n">
        <v>4842</v>
      </c>
      <c r="D10" s="5" t="n">
        <v>2100000</v>
      </c>
      <c r="E10" s="5" t="n">
        <v>210</v>
      </c>
      <c r="F10" s="5" t="n">
        <v>1015597</v>
      </c>
      <c r="G10" s="5" t="n">
        <v>-2114069</v>
      </c>
      <c r="H10" s="5" t="n">
        <v>-1093420</v>
      </c>
    </row>
    <row r="11" spans="1:8">
      <c r="A11" s="4" t="s">
        <v>87</v>
      </c>
      <c r="B11" s="5" t="n">
        <v>2000000</v>
      </c>
      <c r="C11" s="5" t="n">
        <v>200</v>
      </c>
      <c r="D11" s="5" t="n">
        <v>-2000000</v>
      </c>
      <c r="E11" s="5" t="n">
        <v>-200</v>
      </c>
    </row>
    <row r="12" spans="1:8">
      <c r="A12" s="4" t="s">
        <v>93</v>
      </c>
      <c r="B12" s="5" t="n">
        <v>10000000</v>
      </c>
      <c r="C12" s="5" t="n">
        <v>1000</v>
      </c>
      <c r="F12" s="5" t="n">
        <v>59000</v>
      </c>
      <c r="H12" s="5" t="n">
        <v>60000</v>
      </c>
    </row>
    <row r="13" spans="1:8">
      <c r="A13" s="4" t="s">
        <v>94</v>
      </c>
      <c r="B13" s="5" t="n">
        <v>2100000</v>
      </c>
      <c r="C13" s="5" t="n">
        <v>210</v>
      </c>
      <c r="D13" s="5" t="n">
        <v>100000</v>
      </c>
      <c r="E13" s="5" t="n">
        <v>10</v>
      </c>
      <c r="F13" s="5" t="n">
        <v>22280</v>
      </c>
      <c r="H13" s="5" t="n">
        <v>22500</v>
      </c>
    </row>
    <row r="14" spans="1:8">
      <c r="A14" s="4" t="s">
        <v>95</v>
      </c>
      <c r="B14" s="5" t="n">
        <v>-13657500</v>
      </c>
      <c r="C14" s="5" t="n">
        <v>-1366</v>
      </c>
      <c r="F14" s="5" t="n">
        <v>-75191</v>
      </c>
      <c r="H14" s="5" t="n">
        <v>-76557</v>
      </c>
    </row>
    <row r="15" spans="1:8">
      <c r="A15" s="4" t="s">
        <v>96</v>
      </c>
      <c r="B15" s="5" t="n">
        <v>1000000</v>
      </c>
      <c r="C15" s="5" t="n">
        <v>100</v>
      </c>
      <c r="F15" s="5" t="n">
        <v>5505</v>
      </c>
      <c r="H15" s="5" t="n">
        <v>5605</v>
      </c>
    </row>
    <row r="16" spans="1:8">
      <c r="A16" s="4" t="s">
        <v>97</v>
      </c>
      <c r="F16" s="6" t="n">
        <v>100</v>
      </c>
      <c r="H16" s="6" t="n">
        <v>100</v>
      </c>
    </row>
    <row r="17" spans="1:8">
      <c r="A17" s="4" t="s">
        <v>98</v>
      </c>
      <c r="G17" s="6" t="n">
        <v>1081874</v>
      </c>
      <c r="H17" s="6" t="n">
        <v>1081874</v>
      </c>
    </row>
    <row r="18" spans="1:8">
      <c r="A18" s="4" t="s">
        <v>99</v>
      </c>
      <c r="B18" s="5" t="n">
        <v>49861775</v>
      </c>
      <c r="C18" s="5" t="n">
        <v>4986</v>
      </c>
      <c r="D18" s="5" t="n">
        <v>200000</v>
      </c>
      <c r="E18" s="5" t="n">
        <v>20</v>
      </c>
      <c r="F18" s="5" t="n">
        <v>1027291</v>
      </c>
      <c r="G18" s="5" t="n">
        <v>-1032197</v>
      </c>
      <c r="H18"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2</v>
      </c>
    </row>
    <row r="3" spans="1:3">
      <c r="A3" s="3" t="s">
        <v>101</v>
      </c>
    </row>
    <row r="4" spans="1:3">
      <c r="A4" s="4" t="s">
        <v>72</v>
      </c>
      <c r="B4" s="6" t="n">
        <v>1081874</v>
      </c>
      <c r="C4" s="6" t="n">
        <v>-587501</v>
      </c>
    </row>
    <row r="5" spans="1:3">
      <c r="A5" s="3" t="s">
        <v>102</v>
      </c>
    </row>
    <row r="6" spans="1:3">
      <c r="A6" s="4" t="s">
        <v>103</v>
      </c>
      <c r="B6" s="5" t="n">
        <v>95523</v>
      </c>
      <c r="C6" s="5" t="n">
        <v>483282</v>
      </c>
    </row>
    <row r="7" spans="1:3">
      <c r="A7" s="4" t="s">
        <v>70</v>
      </c>
      <c r="B7" s="5" t="n">
        <v>-1328175</v>
      </c>
      <c r="C7" s="5" t="n">
        <v>0</v>
      </c>
    </row>
    <row r="8" spans="1:3">
      <c r="A8" s="4" t="s">
        <v>104</v>
      </c>
      <c r="B8" s="5" t="n">
        <v>60000</v>
      </c>
      <c r="C8" s="5" t="n">
        <v>0</v>
      </c>
    </row>
    <row r="9" spans="1:3">
      <c r="A9" s="4" t="s">
        <v>105</v>
      </c>
      <c r="B9" s="5" t="n">
        <v>-2895</v>
      </c>
      <c r="C9" s="5" t="n">
        <v>0</v>
      </c>
    </row>
    <row r="10" spans="1:3">
      <c r="A10" s="4" t="s">
        <v>106</v>
      </c>
      <c r="B10" s="5" t="n">
        <v>49256</v>
      </c>
      <c r="C10" s="5" t="n">
        <v>0</v>
      </c>
    </row>
    <row r="11" spans="1:3">
      <c r="A11" s="4" t="s">
        <v>107</v>
      </c>
      <c r="B11" s="5" t="n">
        <v>8390</v>
      </c>
      <c r="C11" s="5" t="n">
        <v>58083</v>
      </c>
    </row>
    <row r="12" spans="1:3">
      <c r="A12" s="4" t="s">
        <v>108</v>
      </c>
      <c r="B12" s="5" t="n">
        <v>-36027</v>
      </c>
      <c r="C12" s="5" t="n">
        <v>-46136</v>
      </c>
    </row>
    <row r="13" spans="1:3">
      <c r="A13" s="4" t="s">
        <v>109</v>
      </c>
      <c r="B13" s="5" t="n">
        <v>-5648</v>
      </c>
      <c r="C13" s="5" t="n">
        <v>-457662</v>
      </c>
    </row>
    <row r="14" spans="1:3">
      <c r="A14" s="4" t="s">
        <v>110</v>
      </c>
      <c r="B14" s="5" t="n">
        <v>-41675</v>
      </c>
      <c r="C14" s="5" t="n">
        <v>-503798</v>
      </c>
    </row>
    <row r="15" spans="1:3">
      <c r="A15" s="3" t="s">
        <v>111</v>
      </c>
    </row>
    <row r="16" spans="1:3">
      <c r="A16" s="4" t="s">
        <v>112</v>
      </c>
      <c r="B16" s="5" t="n">
        <v>0</v>
      </c>
      <c r="C16" s="5" t="n">
        <v>0</v>
      </c>
    </row>
    <row r="17" spans="1:3">
      <c r="A17" s="4" t="s">
        <v>113</v>
      </c>
      <c r="B17" s="5" t="n">
        <v>0</v>
      </c>
      <c r="C17" s="5" t="n">
        <v>0</v>
      </c>
    </row>
    <row r="18" spans="1:3">
      <c r="A18" s="4" t="s">
        <v>114</v>
      </c>
      <c r="B18" s="5" t="n">
        <v>0</v>
      </c>
      <c r="C18" s="5" t="n">
        <v>0</v>
      </c>
    </row>
    <row r="19" spans="1:3">
      <c r="A19" s="3" t="s">
        <v>115</v>
      </c>
    </row>
    <row r="20" spans="1:3">
      <c r="A20" s="4" t="s">
        <v>116</v>
      </c>
      <c r="B20" s="5" t="n">
        <v>100</v>
      </c>
      <c r="C20" s="5" t="n">
        <v>0</v>
      </c>
    </row>
    <row r="21" spans="1:3">
      <c r="A21" s="4" t="s">
        <v>117</v>
      </c>
      <c r="B21" s="5" t="n">
        <v>22500</v>
      </c>
      <c r="C21" s="5" t="n">
        <v>15487</v>
      </c>
    </row>
    <row r="22" spans="1:3">
      <c r="A22" s="4" t="s">
        <v>118</v>
      </c>
      <c r="B22" s="5" t="n">
        <v>22600</v>
      </c>
      <c r="C22" s="5" t="n">
        <v>15487</v>
      </c>
    </row>
    <row r="23" spans="1:3">
      <c r="A23" s="4" t="s">
        <v>119</v>
      </c>
      <c r="B23" s="5" t="n">
        <v>2432</v>
      </c>
      <c r="C23" s="5" t="n">
        <v>503139</v>
      </c>
    </row>
    <row r="24" spans="1:3">
      <c r="A24" s="4" t="s">
        <v>120</v>
      </c>
      <c r="B24" s="5" t="n">
        <v>25032</v>
      </c>
      <c r="C24" s="5" t="n">
        <v>518626</v>
      </c>
    </row>
    <row r="25" spans="1:3">
      <c r="A25" s="4" t="s">
        <v>121</v>
      </c>
      <c r="B25" s="5" t="n">
        <v>-16643</v>
      </c>
      <c r="C25" s="5" t="n">
        <v>14828</v>
      </c>
    </row>
    <row r="26" spans="1:3">
      <c r="A26" s="4" t="s">
        <v>122</v>
      </c>
      <c r="B26" s="5" t="n">
        <v>16743</v>
      </c>
      <c r="C26" s="5" t="n">
        <v>1915</v>
      </c>
    </row>
    <row r="27" spans="1:3">
      <c r="A27" s="4" t="s">
        <v>123</v>
      </c>
      <c r="B27" s="5" t="n">
        <v>100</v>
      </c>
      <c r="C27" s="5" t="n">
        <v>16743</v>
      </c>
    </row>
    <row r="28" spans="1:3">
      <c r="A28" s="3" t="s">
        <v>124</v>
      </c>
    </row>
    <row r="29" spans="1:3">
      <c r="A29" s="4" t="s">
        <v>125</v>
      </c>
      <c r="B29" s="5" t="n">
        <v>172</v>
      </c>
      <c r="C29" s="5" t="n">
        <v>42679</v>
      </c>
    </row>
    <row r="30" spans="1:3">
      <c r="A30" s="3" t="s">
        <v>126</v>
      </c>
    </row>
    <row r="31" spans="1:3">
      <c r="A31" s="4" t="s">
        <v>127</v>
      </c>
      <c r="B31" s="5" t="n">
        <v>0</v>
      </c>
      <c r="C31" s="5" t="n">
        <v>100000</v>
      </c>
    </row>
    <row r="32" spans="1:3">
      <c r="A32" s="4" t="s">
        <v>128</v>
      </c>
      <c r="B32" s="5" t="n">
        <v>76557</v>
      </c>
      <c r="C32" s="5" t="n">
        <v>0</v>
      </c>
    </row>
    <row r="33" spans="1:3">
      <c r="A33" s="4" t="s">
        <v>129</v>
      </c>
      <c r="B33" s="5" t="n">
        <v>8500</v>
      </c>
      <c r="C33" s="5" t="n">
        <v>0</v>
      </c>
    </row>
    <row r="34" spans="1:3">
      <c r="A34" s="4" t="s">
        <v>130</v>
      </c>
      <c r="B34" s="5" t="n">
        <v>0</v>
      </c>
      <c r="C34" s="5" t="n">
        <v>150</v>
      </c>
    </row>
    <row r="35" spans="1:3">
      <c r="A35" s="4" t="s">
        <v>131</v>
      </c>
      <c r="B35" s="5" t="n">
        <v>200</v>
      </c>
      <c r="C35" s="5" t="n">
        <v>27</v>
      </c>
    </row>
    <row r="36" spans="1:3">
      <c r="A36" s="4" t="s">
        <v>132</v>
      </c>
      <c r="B36" s="6" t="n">
        <v>0</v>
      </c>
      <c r="C36" s="6" t="n">
        <v>365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43:12Z</dcterms:created>
  <dcterms:modified xmlns:dcterms="http://purl.org/dc/terms/" xmlns:xsi="http://www.w3.org/2001/XMLSchema-instance" xsi:type="dcterms:W3CDTF">2017-04-14T16:43:12Z</dcterms:modified>
</cp:coreProperties>
</file>